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s of Stochold" sheetId="6" r:id="rId6"/>
    <s:sheet name="1. NATURE OF OPERATIONS AND GOI" sheetId="7" r:id="rId7"/>
    <s:sheet name="2. SUMMARY OF SIGNIFICANT ACCOU" sheetId="8" r:id="rId8"/>
    <s:sheet name="3. JOINT VENTURE" sheetId="9" r:id="rId9"/>
    <s:sheet name="4. PROVISION FOR AMOUNTS RECEIV" sheetId="10" r:id="rId10"/>
    <s:sheet name="5. MINERAL PROPERTIES" sheetId="11" r:id="rId11"/>
    <s:sheet name="6. NOTE RECEIVABLE" sheetId="12" r:id="rId12"/>
    <s:sheet name="7. PROPERTY AND EQUIPMENT" sheetId="13" r:id="rId13"/>
    <s:sheet name="8. RELATED PARTY TRANSACTIONS A" sheetId="14" r:id="rId14"/>
    <s:sheet name="9. NOTE PAYABLE" sheetId="15" r:id="rId15"/>
    <s:sheet name="10. COMMON STOCK" sheetId="16" r:id="rId16"/>
    <s:sheet name="11. SHARE PURCHASE WARRANTS" sheetId="17" r:id="rId17"/>
    <s:sheet name="12. COMMITMENTS AND CONTINGENCY" sheetId="18" r:id="rId18"/>
    <s:sheet name="13. INCOME TAXES" sheetId="19" r:id="rId19"/>
    <s:sheet name="14. FAIR VALUE MEASUREMENTS" sheetId="20" r:id="rId20"/>
    <s:sheet name="15. SEGMENT DISCLOSURES" sheetId="21" r:id="rId21"/>
    <s:sheet name="2. SUMMARY OF SIGNIFICANT ACC22" sheetId="22" r:id="rId22"/>
    <s:sheet name="7. PROPERTY AND EQUIPMENT (Tabl" sheetId="23" r:id="rId23"/>
    <s:sheet name="11. SHARE PURCHASE WARRANTS (Ta" sheetId="24" r:id="rId24"/>
    <s:sheet name="13. INCOME TAXES (Tables)" sheetId="25" r:id="rId25"/>
    <s:sheet name="14. FAIR VALUE MEASUREMENTS (Ta" sheetId="26" r:id="rId26"/>
    <s:sheet name="15. SEGMENT DISCLOSURES (Tables" sheetId="27" r:id="rId27"/>
    <s:sheet name="1. NATURE OF OPERATIONS AND G28" sheetId="28" r:id="rId28"/>
    <s:sheet name="2. SUMMARY OF SIGNIFICANT ACC29" sheetId="29" r:id="rId29"/>
    <s:sheet name="4. PROVISION FOR AMOUNTS RECE30" sheetId="30" r:id="rId30"/>
    <s:sheet name="5. MINERAL PROPERTIES (Details)" sheetId="31" r:id="rId31"/>
    <s:sheet name="6. NOTE RECEIVABLE (Details)" sheetId="32" r:id="rId32"/>
    <s:sheet name="7. PROPERTY AND EQUIPMENT (Deta" sheetId="33" r:id="rId33"/>
    <s:sheet name="8. RELATED PARTY TRANSACTIONS34" sheetId="34" r:id="rId34"/>
    <s:sheet name="9. NOTE PAYABLE (Details)" sheetId="35" r:id="rId35"/>
    <s:sheet name="10. COMMON STOCK (Details)" sheetId="36" r:id="rId36"/>
    <s:sheet name="11. SHARE PURCHASE WARRANTS (De" sheetId="37" r:id="rId37"/>
    <s:sheet name="11. SHARE PURCHASE WARRANTS (38" sheetId="38" r:id="rId38"/>
    <s:sheet name="12. COMMITMENTS AND CONTINGEN39" sheetId="39" r:id="rId39"/>
    <s:sheet name="13. INCOME TAXES (Details)" sheetId="40" r:id="rId40"/>
    <s:sheet name="13. INCOME TAXES (Details) - In" sheetId="41" r:id="rId41"/>
    <s:sheet name="13. INCOME TAXES (Details) - De" sheetId="42" r:id="rId42"/>
    <s:sheet name="14. FAIR VALUE MEASUREMENTS (De" sheetId="43" r:id="rId43"/>
    <s:sheet name="15. SEGMENT DISCLOSURES (Detail" sheetId="44" r:id="rId44"/>
    <s:sheet name="Uncategorized Items - slta-2014" sheetId="45" r:id="rId45"/>
  </s:sheets>
  <s:definedNames/>
  <s:calcPr calcId="124519" calcMode="auto" fullCalcOnLoad="1"/>
</s:workbook>
</file>

<file path=xl/sharedStrings.xml><?xml version="1.0" encoding="utf-8"?>
<sst xmlns="http://schemas.openxmlformats.org/spreadsheetml/2006/main" uniqueCount="298">
  <si>
    <t>Document And Entity Information - Oct. 31, 2014 - USD ($)</t>
  </si>
  <si>
    <t>Total</t>
  </si>
  <si>
    <t>Document and Entity Information [Abstract]</t>
  </si>
  <si>
    <t>Entity Registrant Name</t>
  </si>
  <si>
    <t>Soltera Mining Corp.</t>
  </si>
  <si>
    <t>Document Type</t>
  </si>
  <si>
    <t>10-K</t>
  </si>
  <si>
    <t>Current Fiscal Year End Date</t>
  </si>
  <si>
    <t>--10-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4</t>
  </si>
  <si>
    <t>Document Fiscal Year Focus</t>
  </si>
  <si>
    <t>Document Fiscal Period Focus</t>
  </si>
  <si>
    <t>FY</t>
  </si>
  <si>
    <t>Consolidated Balance Sheets - USD ($)</t>
  </si>
  <si>
    <t>Oct. 31, 2014</t>
  </si>
  <si>
    <t>Oct. 31, 2013</t>
  </si>
  <si>
    <t>Current Assets</t>
  </si>
  <si>
    <t>Cash</t>
  </si>
  <si>
    <t>Prepaid expenses</t>
  </si>
  <si>
    <t>Total Current Assets</t>
  </si>
  <si>
    <t>Mineral property (Note 5)</t>
  </si>
  <si>
    <t>Note receivable (Note 6)</t>
  </si>
  <si>
    <t>Property and equipment (Note 7)</t>
  </si>
  <si>
    <t>TOTAL ASSETS</t>
  </si>
  <si>
    <t>Current Liabilities</t>
  </si>
  <si>
    <t>Accounts payable</t>
  </si>
  <si>
    <t>Accrued liabilities</t>
  </si>
  <si>
    <t>Due to related parties (Note 8)</t>
  </si>
  <si>
    <t>Note payable (Note 9)</t>
  </si>
  <si>
    <t>TOTAL LIABILITIES</t>
  </si>
  <si>
    <t>Stockholders' Equity (Deficiency)</t>
  </si>
  <si>
    <t>Common Stock, 200,000,000 shares authorized, $0.001 par value; 98,167,597 shares issued and outstanding (2013 - 98,167,597)</t>
  </si>
  <si>
    <t>Additional paid-in capital</t>
  </si>
  <si>
    <t>Stock subscriptions received</t>
  </si>
  <si>
    <t>Donated capital</t>
  </si>
  <si>
    <t>Accumulated other comprehensive income</t>
  </si>
  <si>
    <t>Accumulated deficit</t>
  </si>
  <si>
    <t>Total Stockholders' Equity (Deficiency)</t>
  </si>
  <si>
    <t>TOTAL LIABILITIES AND STOCKHOLDERS' EQUITY (DEFICIENCY)</t>
  </si>
  <si>
    <t>Consolidated Balance Sheets (Parentheticals) - $ / shares</t>
  </si>
  <si>
    <t>Common Stock, shares authorized</t>
  </si>
  <si>
    <t>Common Stock, par value (in Dollars per share)</t>
  </si>
  <si>
    <t>Common Stock, shares issued</t>
  </si>
  <si>
    <t>Common Stock, shares outstanding</t>
  </si>
  <si>
    <t>Consolidated Statements of Comprehensive Loss - USD ($)</t>
  </si>
  <si>
    <t>12 Months Ended</t>
  </si>
  <si>
    <t>EXPENSES</t>
  </si>
  <si>
    <t>Depreciation</t>
  </si>
  <si>
    <t>Exploration and mining expenses</t>
  </si>
  <si>
    <t>General and administrative</t>
  </si>
  <si>
    <t>Management fees (Note 8)</t>
  </si>
  <si>
    <t>Professional fees</t>
  </si>
  <si>
    <t>Stock-based compensation</t>
  </si>
  <si>
    <t>Travel and accommodation</t>
  </si>
  <si>
    <t>LOSS BEFORE OTHER ITEMS</t>
  </si>
  <si>
    <t>OTHER ITEMS</t>
  </si>
  <si>
    <t>Foreign exchange loss</t>
  </si>
  <si>
    <t>Impairment of mineral property acquisition costs (Note 5)</t>
  </si>
  <si>
    <t>Loss on disposal of assets</t>
  </si>
  <si>
    <t>Provision for amounts receivable (Note 4)</t>
  </si>
  <si>
    <t>NET LOSS</t>
  </si>
  <si>
    <t>OTHER COMPREHENSIVE INCOME</t>
  </si>
  <si>
    <t>Foreign currency translation adjustment</t>
  </si>
  <si>
    <t>COMPREHENSIVE LOSS</t>
  </si>
  <si>
    <t>Total loss per share - basic and diluted (in Dollars per share)</t>
  </si>
  <si>
    <t>Weighted average number of shares outstanding (in Shares)</t>
  </si>
  <si>
    <t>Consolidated Statements of Cash Flows - USD ($)</t>
  </si>
  <si>
    <t>OPERATING ACTIVITIES</t>
  </si>
  <si>
    <t>Net loss</t>
  </si>
  <si>
    <t>Adjustments for non-cash items in:</t>
  </si>
  <si>
    <t>Assets disposed of upon termination of rent agreement</t>
  </si>
  <si>
    <t>Impairment of mineral property acquisition costs</t>
  </si>
  <si>
    <t>Provision for amounts receivables</t>
  </si>
  <si>
    <t>Changes in operating assets and liabilities:</t>
  </si>
  <si>
    <t>Accounts payable and accrued liabilities</t>
  </si>
  <si>
    <t>Amounts receivable</t>
  </si>
  <si>
    <t>CASH USED IN OPERATING ACTIVITIES</t>
  </si>
  <si>
    <t>INVESTING ACTIVITIES</t>
  </si>
  <si>
    <t>Payments for mineral property acquisition</t>
  </si>
  <si>
    <t>Purchase of property and equipment</t>
  </si>
  <si>
    <t>CASH USED IN INVESTING ACTIVITIES</t>
  </si>
  <si>
    <t>FINANCING ACTIVIES</t>
  </si>
  <si>
    <t>Due to related parties</t>
  </si>
  <si>
    <t>Proceeds from issuance of common stock, net</t>
  </si>
  <si>
    <t>CASH PROVIDED BY FINANCING ACTIVITIES</t>
  </si>
  <si>
    <t>EFFECT OF EXCHANGE RATE CHANGES ON CASH</t>
  </si>
  <si>
    <t>DECREASE IN CASH</t>
  </si>
  <si>
    <t>CASH - BEGINNING OF YEAR</t>
  </si>
  <si>
    <t>CASH - END OF YEAR</t>
  </si>
  <si>
    <t>Consolidated States of Stocholders' Equity (Deficit) - USD ($)</t>
  </si>
  <si>
    <t>Common Stock [Member]</t>
  </si>
  <si>
    <t>Additional Paid-in Capital [Member]</t>
  </si>
  <si>
    <t>Stock Subscriptions Received</t>
  </si>
  <si>
    <t>Donated Capital</t>
  </si>
  <si>
    <t>AOCI Attributable to Parent [Member]</t>
  </si>
  <si>
    <t>Retained Earnings [Member]</t>
  </si>
  <si>
    <t>Balance at year end at Dec. 31, 2011</t>
  </si>
  <si>
    <t>Balance at year end (in Shares) at Dec. 31, 2011</t>
  </si>
  <si>
    <t>Common stock issued pursuant to exercise of warrants at $0.15/share</t>
  </si>
  <si>
    <t>Common stock issued pursuant to exercise of warrants at $0.15/share (in Shares)</t>
  </si>
  <si>
    <t>Stock-based compensation (in Shares)</t>
  </si>
  <si>
    <t>Foreign exchange currency translation</t>
  </si>
  <si>
    <t>Net loss for the year</t>
  </si>
  <si>
    <t>Balance at year end at Oct. 31, 2013</t>
  </si>
  <si>
    <t>Balance at year end (in Shares) at Oct. 31, 2013</t>
  </si>
  <si>
    <t>Balance at year end at Oct. 31, 2014</t>
  </si>
  <si>
    <t>Balance at year end (in Shares) at Oct. 31, 2014</t>
  </si>
  <si>
    <t>1. NATURE OF OPERATIONS AND GOING CONCERN</t>
  </si>
  <si>
    <t>Disclosure Text Block [Abstract]</t>
  </si>
  <si>
    <t>Nature of Operations [Text Block]</t>
  </si>
  <si>
    <t>1. NATURE OF OPERATIONS AND GOING CONCERN
Soltera Mining Corp. (the "Company") was incorporated in the State of Nevada on September 21, 2005. The Company's principal business is the acquisition and exploration of mineral resources. The Company has not presently determined whether its properties contain mineral reserves that are economically recoverable.
These consolidat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tockholders, the ability of the Company to obtain necessary equity financing to continue operations, confirmation of the Company's interests in the underlying properties, and the attainment of profitable operations. As at October 31, 2014, the Company has a working capital deficiency of $1,332,833 and has accumulated losses of $7,898,597 since inception. These factors raise substantial doubt regarding the Company's ability to continue as a going concern. Management intends to raise equity and/or debt financing to fund its operations, which may result in substantial dilution to the Company's stockholders or may not be available, if at all, in amounts or on terms acceptable to the Company. If additional capital is not obtained, the Company may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These consolidated financial statements and related notes are presented in accordance with accounting principles generally accepted in the United States, and are expressed in US dollars. These financial statements consolidate the Company with its Argentinean wholly-owned subsidiary, Incas Mineral, S.A. ("Incas"). All intercompany transactions have been eliminated. The Company's fiscal year end is October 31.
b)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regularly evaluates estimates and assumptions related to the useful life and recoverability of long-lived assets, recoverability of amounts receivable and mineral property acquisition costs, deferred income tax asset valuation allowances, measurement of stock-based compensation, and any contingent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mputes earnings (loss) per share in accordance with ASC 260,
Earnings per Share
d)
ASC 220,
Comprehensive Income
e)
The Company considers all highly liquid instruments with maturity of three months or less at the time of issuance to be cash equivalents.
f)
The Company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Property, Plant, and Equipment
g)
Property and equipment are recorded at cost. Depreciation is recorded over the useful lives on a straight-line basis over 3 to 10 years as follows:
Automobile
4 years
Computer equipment
3 years
Furniture and fixtures
10 years
Machinery and equipment
5 years
Tools and small items
3 years
Leasehold improvements
3 years
h)
In accordance with ASC 360,
Property Plant and Equipment
i)
The Company follows the provisions of ASC 440,
Asset Retirement and Environmental Obligations
j)
ASC 825,
Financial Instruments
The Company's operations are in Argentin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k) Income Taxes
The Company accounts for income taxes using the asset and liability method in accordance with ASC 740,
Income Tax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operating expenses.
l)
The Company records stock-based compensation in accordance with ASC 718,
Compensation – Stock Based Payments Equity Based Payments to Non-Employees
ASC 718 requires companies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m)
The Company's functional and reporting currency is the US dollar. Monetary assets and liabilities denominated in foreign currencies are translated in accordance with ASC 830,
Foreign Currency Translation Matters
The functional currency of the wholly-owned subsidiary, Incas, is the Argentinean peso. The financial statements of the subsidiary are translated to United States dollars in accordance with ASC 830 using period-end rates of exchange for assets and liabilities, and average rates of exchange for the year for revenues and expenses. Translation gains (losses) are recorded in accumulated other comprehensive income (loss) as a component of stockholders' equity. Foreign currency transaction gains and losses are included in current operations.
n) Reclassification
Certain reclassifications have been made to the prior year's consolidated financial statements to conform to the current year's presentation.
o)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During the year ended October 31, 2014, the Company elected to early adopt Accounting Standards Update No. 2014-10,
Development Stage Entities (Topic 915): Elimination of Certain Financial Reporting Requirements</t>
  </si>
  <si>
    <t>3. JOINT VENTURE</t>
  </si>
  <si>
    <t>Equity Method Investments and Joint Ventures [Abstract]</t>
  </si>
  <si>
    <t>Equity Method Investments and Joint Ventures Disclosure [Text Block]</t>
  </si>
  <si>
    <t>3. JOINT VENTURE
On October 17, 2008, the Company formed a joint venture company named the Albanian Mines Company sh.a. with two Albanian companies to tender for the rights to mineral properties in Albania. During the year ended October 31, 2013, the Company disposed of its interest in the joint venture for $Nil proceeds. The joint venture was inactive and had never incurred any costs.</t>
  </si>
  <si>
    <t>4. PROVISION FOR AMOUNTS RECEIVABLE</t>
  </si>
  <si>
    <t>Other Liabilities and Financial Instruments Subject to Mandatory Redemption [Abstract]</t>
  </si>
  <si>
    <t>Other Liabilities Disclosure [Text Block]</t>
  </si>
  <si>
    <t>4. PROVISION FOR AMOUNTS RECEIVABLE
During the year ended October 31, 2014, the Company recorded a provision for amounts receivable for VAT sales tax receivables claimed in Argentina of $443 (2013 - $9,072) due to uncertainty in recovery. The VAT may be collected after the Company commences commercial production.</t>
  </si>
  <si>
    <t>5. MINERAL PROPERTIES</t>
  </si>
  <si>
    <t>Mineral Industries Disclosures [Abstract]</t>
  </si>
  <si>
    <t>Mineral Industries Disclosures [Text Block]</t>
  </si>
  <si>
    <t>5. MINERAL PROPERTIES
a)
On July 6, 2007, the Company's wholly owned subsidiary, Incas, entered into a mineral property exploration and option agreement, which was amended on December 30, 2008, whereby Incas has the exclusive right to explore five minerals claims in Argentina until December 30, 2013 with an option to acquire a 100% interest in the mineral claims in Argentina (the "El Torno Project"), upon fulfilling the conditions set forth:
(1)
(2)
(3)
(4)
1.
2.
3.
4.
(5)
On February 20, 2014, the Company completed a renegotiation of the El Torno Project mineral property exploration and option agreement (the "Renegotiated Agreement") with the vendor. The payment terms of the El Torno Project mineral property exploration and option agreement are extended such that the remaining $2,750,000 is to be paid on or before the following dates:
(1) $500,000 on or before June 30, 2014;
(2) $500,000 on or before December 30, 2014;
(3) $500,000 on or before June 30, 2015;
(4) $500,000 on or before December 30, 2015;
(5) $500,000 on or before June 30, 2016; and
(6) $250,000 on or before December 30, 2016.
As at October 31, 2014, the Company paid $100,000 as an advance towards the payment (1) above but has failed to make the remaining required payments in accordance with the specified payment terms. The Company intends to renegotiate the payment terms with the vendor, however, there is no certainty that the Company will be successful in doing so. As a result, the Company is in default of the Renegotiated Agreement, and has recorded an impairment of $1,150,020 at October 31, 2014 representing the acquisition costs capitalized in connection with the El Torno Project.
b)
On July 6, 2007, prior to the Company's acquisition of Incas, Incas entered into a mineral property exploration and option agreement with the vendor whereby the Company has the exclusive right to explore one mineral claim in Argentina with an option to acquire a 100% interest in the mineral claim upon fulfilling the conditions set forth: (1) Incas is obliged to submit a quarterly report to the vendor with technical data and detailed expenses on the mineral claim; (2) Incas will pay to the vendor a 1% Foundry Net Return, which can be purchased by Incas for $1,000,000 anytime after production commences on the mineral claim; (3) upon completion of the option payments, Incas will pay the vendor $3,500,000, less any payments made by Incas during the option period; (4) Incas will also pay the vendor $20,000 on June 30, 2008 (unpaid), $40,000 on June 30, 2009 (unpaid), and $80,000 on June 30, 2010 (unpaid).
Additional terms of the agreement were: (1) within 12 months of signing the option agreement, Incas will conduct a geological and mining inspection and audit of the mineral claim; (2) within 36 months of signing the option agreement, Incas will make an investment of $1,000,000 in the exploration of the mineral claim; (3) from June 30, 2011 until the mineral claim is put into production, Incas will pay the vendor $100,000 bi-annually, with the first payment due on June 30, 2011 (unpaid).
Since October 31, 2009, the Company's rights to explore the claim were under dispute. As a result, the Company has suspended all required payments and exploration activity on the claim until the dispute has been resolved.</t>
  </si>
  <si>
    <t>6. NOTE RECEIVABLE</t>
  </si>
  <si>
    <t>Receivables [Abstract]</t>
  </si>
  <si>
    <t>Loans, Notes, Trade and Other Receivables Disclosure [Text Block]</t>
  </si>
  <si>
    <t>6. NOTE RECEIVABLE
During the year ended October 31, 2012, the Company advanced $26,000 to a minority shareholder of the Company. The amount is unsecured, non-interest bearing and is due on demand. The note receivable has been recorded as a long-term receivable.</t>
  </si>
  <si>
    <t>7. PROPERTY AND EQUIPMENT</t>
  </si>
  <si>
    <t>Property, Plant and Equipment [Abstract]</t>
  </si>
  <si>
    <t>Property, Plant and Equipment Disclosure [Text Block]</t>
  </si>
  <si>
    <t>7. PROPERTY AND EQUIPMENT
October 31,
2014
October 31,
2013
$
$
Automobile
181,922
181,922
Computer equipment
3,878
4,134
Furniture and fixtures
17,104
21,899
Machinery and equipment
4,639
4,639
Tools and small items
341
341
Leasehold Improvements
-
2,129
207,884
215,064
Less accumulated depreciation
(98,546
)
(76,863
)
109,338
138,201</t>
  </si>
  <si>
    <t>8. RELATED PARTY TRANSACTIONS AND BALANCES</t>
  </si>
  <si>
    <t>Related Party Transactions [Abstract]</t>
  </si>
  <si>
    <t>Related Party Transactions Disclosure [Text Block]</t>
  </si>
  <si>
    <t>8. RELATED PARTY TRANSACTIONS AND BALANCES
a)
b)
c)
d) D
e)
All related party transactions were recorded at their exchange amounts, being the amounts agreed upon by the related parties.</t>
  </si>
  <si>
    <t>9. NOTE PAYABLE</t>
  </si>
  <si>
    <t>Debt Disclosure [Abstract]</t>
  </si>
  <si>
    <t>Debt Disclosure [Text Block]</t>
  </si>
  <si>
    <t>9. NOTE PAYABLE
During the year ended October 31, 2009, the Company received a loan of $6,783 from a stockholder of the Company. The amount is unsecured, non-interest bearing and is due on demand. As of October 31, 2014 and 2013, the loan has an outstanding balance of $6,783.</t>
  </si>
  <si>
    <t>10. COMMON STOCK</t>
  </si>
  <si>
    <t>Stockholders' Equity Note [Abstract]</t>
  </si>
  <si>
    <t>Stockholders' Equity Note Disclosure [Text Block]</t>
  </si>
  <si>
    <t xml:space="preserve">10. COMMON STOCK
Transactions during the years ended October 31, 2014 and 2013:
a)
b)
c) </t>
  </si>
  <si>
    <t>11. SHARE PURCHASE WARRANTS</t>
  </si>
  <si>
    <t>Share Purchase Warrant Disclosure [Abstract]</t>
  </si>
  <si>
    <t>Share Purchase Warrant Disclosure</t>
  </si>
  <si>
    <t>11. SHARE PURCHASE WARRANTS
Transactions during the years ended October 31, 2014 and 2013:
a)
b)
The following table summarizes the continuity of the Company's share purchase warrants:
Number of Shares
Weighted Average
Issuable for Warrants
Exercise Price
Balance – October 31, 2012
19,999,879
$
0.15
Exercised
(2,333,003
)
0.15
Expired
(17,666,876
)
0.15
Balance – October 31, 2013 and 2014
-
$
-
As at October 31, 2014, the Company has no share purchase warrants outstanding.</t>
  </si>
  <si>
    <t>12. COMMITMENTS AND CONTINGENCY</t>
  </si>
  <si>
    <t>Commitments and Contingencies Disclosure [Abstract]</t>
  </si>
  <si>
    <t>Commitments and Contingencies Disclosure [Text Block]</t>
  </si>
  <si>
    <t>12. COMMITMENTS AND CONTINGENCY
a)
b)
The Company denied all claims in the lawsuit and retained a Nevada litigator to defend the action brought against it by Ambrian in the State of Nevada. The Company also sought to have the lawsuit dismissed on the grounds that there was no binding agreement with Ambrian.
On January 23, 2013, the above-noted lawsuit brought against the Company by Ambrian in July 2010, was dismissed following a Stipulation and Order for Dismissal, which was entered into by both parties, in which all outstanding claims were dismissed in consideration of $-0-.
c) During the year, the Company was advised of a possible legal claim in the amount of approximately $10,000 in relation to amounts allegedly owed to a third-party. In addition, the Company received notice of a legal claim filed in the courts in the amount of at least approximately $7,000 in relation to amounts allegedly owed to another third-party. The Company believes these possible and actual claims are without merit and intends to vigorously defend its position. Accordingly, as at October 31, 2014, the Company has not recorded any provision for possible loss in these consolidated financial statements.</t>
  </si>
  <si>
    <t>13. INCOME TAXES</t>
  </si>
  <si>
    <t>Income Tax Disclosure [Abstract]</t>
  </si>
  <si>
    <t>Income Tax Disclosure [Text Block]</t>
  </si>
  <si>
    <t>13. INCOME TAXES
The Company's deferred income taxes reflect the net effects of temporary differences between the recorded amounts of assets and liabilities for financial reporting purposes and the amounts used for income tax purposes.
The Company's potential deferred tax assets arise primarily from net operating loss carryovers. The Company has a net operating loss carry forward of $3,854,000 available in United States to offset taxable income in future years which commence expiring in fiscal 2025, and a net operating loss carry forward of $1,908,000 available in Argentina to offset taxable income in future years which commence expiring in fiscal 2015. The Company has recorded a full valuation allowance for the deferred tax assets as the Company's ability to realize these benefits does not meet the "more likely than not" required criteria.
The Company is subject to United States federal and state income taxes at a statutory rate of 35%. The reconciliation of the provision for income taxes at the United States federal statutory rate compared to the Company's income tax expense as reported is as follows:
October 31,
2014
October 31,
2013
$
$
Income tax recovery at statutory rate
(616,000
)
(397,000
)
Provisions and others
-
3,000
Stock-based compensation
-
122,000
Impairment loss of mineral property
403,000
-
Valuation allowance change
213,000
272,000
Provision for income taxes
–
–
The significant components of deferred income tax assets and liabilities at October 31, 2014 and 2013 are as follows:
October 31,
2014
October 31,
2013
$
$
Net operating loss carryforward
2,017,000
1,804,000
Valuation allowance
(2,017,000
)
(1,804,000
)
Net deferred income tax assets
–
–</t>
  </si>
  <si>
    <t>14. FAIR VALUE MEASUREMENTS</t>
  </si>
  <si>
    <t>Fair Value, Measurement Inputs, Disclosure [Text Block]</t>
  </si>
  <si>
    <t>14. FAIR VALUE MEASUREMENTS
ASC 820,
Fair Value Measurement and Disclosures
·
·
·
The Company's financial instruments consist principally of cash, note receivable, accounts payable, due to related parties and note payable. Pursuant to ASC 820, the fair value of the Company's cash is determined based on "Level 1" inputs, which consist of quoted prices in active markets for identical assets.
As at October 31, 2014 and October 31, 2013, there were no liabilities measured at fair value on a recurring basis presented on the Company's consolidated balance sheet. Assets measured at fair value on a recurring basis were presented on the Company's consolidated balance sheet as of October 31, 2014 and October 31, 2013 as follows:
Fair Value Measurements Using
Quoted Prices
Significant
In Active Markets
Other
Significant
Balance as of
Balance as of
For Identical
Observable
Unobservable
October 31,
October 31,
Instruments
Inputs
Inputs
2014
2013
(Level 1)
(Level 2)
(Level 3)
$
$
$
$
$
Cash
2,365
-
-
2,365
20,301
Total assets measured
2,365
-
-
2,365
20,301</t>
  </si>
  <si>
    <t>15. SEGMENT DISCLOSURES</t>
  </si>
  <si>
    <t>Segment Reporting [Abstract]</t>
  </si>
  <si>
    <t>Segment Reporting Disclosure [Text Block]</t>
  </si>
  <si>
    <t>15. SEGMENT DISCLOSURES
The Company operates in one reportable segment, being the acquisition and exploration of mineral properties. Segmented information has been compiled based on the geographic regions of the Company and its subsidiary.
Assets by geographical segments as at October 31, 2014 and October 31, 2013, are as follows:
Canada
Argentina
Total
$
$
$
Current assets
1,732
1,955
3,687
Note receivable
26,000
-
26,000
Property and equipment
-
109,338
109,338
Total assets, at October 31, 2014
27,732
111,293
139,025
Current assets
20,391
8,645
29,036
Note receivable
26,000
-
26,000
Mineral property
-
1,050,000
1,050,000
Property and equipment
-
138,201
138,201
Total assets, at October 31, 2013
46,391
1,196,846
1,243,237
Net losses by geographical segments are as follows:
Net loss for the year ended October 31, 2014
389,735
1,369,649
1,759,384
Net loss for the year ended October 31, 2013
637,372
496,667
1,134,039</t>
  </si>
  <si>
    <t>2. SUMMARY OF SIGNIFICANT ACCOUNTING POLICIES (Tables)</t>
  </si>
  <si>
    <t>Property, Plant and Equipment, Schedule of Significant Acquisitions and Disposals [Table Text Block] (Deprecated 2015-01-31)</t>
  </si>
  <si>
    <t>Automobile
4 years
Computer equipment
3 years
Furniture and fixtures
10 years
Machinery and equipment
5 years
Tools and small items
3 years
Leasehold improvements
3 years</t>
  </si>
  <si>
    <t>7. PROPERTY AND EQUIPMENT (Tables)</t>
  </si>
  <si>
    <t>Property, Plant and Equipment [Table Text Block]</t>
  </si>
  <si>
    <t>October 31,
2014
October 31,
2013
$
$
Automobile
181,922
181,922
Computer equipment
3,878
4,134
Furniture and fixtures
17,104
21,899
Machinery and equipment
4,639
4,639
Tools and small items
341
341
Leasehold Improvements
-
2,129
207,884
215,064
Less accumulated depreciation
(98,546
)
(76,863
)
109,338
138,201</t>
  </si>
  <si>
    <t>11. SHARE PURCHASE WARRANTS (Tables)</t>
  </si>
  <si>
    <t>Schedule of Stockholders' Equity Note, Warrants or Rights [Table Text Block]</t>
  </si>
  <si>
    <t>Number of Shares
Weighted Average
Issuable for Warrants
Exercise Price
Balance – October 31, 2012
19,999,879
$
0.15
Exercised
(2,333,003
)
0.15
Expired
(17,666,876
)
0.15
Balance – October 31, 2013 and 2014
-
$
-</t>
  </si>
  <si>
    <t>13. INCOME TAXES (Tables)</t>
  </si>
  <si>
    <t>Schedule of Components of Income Tax Expense (Benefit) [Table Text Block]</t>
  </si>
  <si>
    <t>October 31,
2014
October 31,
2013
$
$
Income tax recovery at statutory rate
(616,000
)
(397,000
)
Provisions and others
-
3,000
Stock-based compensation
-
122,000
Impairment loss of mineral property
403,000
-
Valuation allowance change
213,000
272,000
Provision for income taxes
–
–</t>
  </si>
  <si>
    <t>Schedule of Deferred Tax Assets and Liabilities [Table Text Block]</t>
  </si>
  <si>
    <t>October 31,
2014
October 31,
2013
$
$
Net operating loss carryforward
2,017,000
1,804,000
Valuation allowance
(2,017,000
)
(1,804,000
)
Net deferred income tax assets
–
–</t>
  </si>
  <si>
    <t>14. FAIR VALUE MEASUREMENTS (Tables)</t>
  </si>
  <si>
    <t>Schedule of Fair Value, Assets and Liabilities Measured on Recurring Basis [Table Text Block]</t>
  </si>
  <si>
    <t>Fair Value Measurements Using
Quoted Prices
Significant
In Active Markets
Other
Significant
Balance as of
Balance as of
For Identical
Observable
Unobservable
October 31,
October 31,
Instruments
Inputs
Inputs
2014
2013
(Level 1)
(Level 2)
(Level 3)
$
$
$
$
$
Cash
2,365
-
-
2,365
20,301
Total assets measured
2,365
-
-
2,365
20,301</t>
  </si>
  <si>
    <t>15. SEGMENT DISCLOSURES (Tables)</t>
  </si>
  <si>
    <t>Schedule of Segment Reporting Information, by Segment [Table Text Block]</t>
  </si>
  <si>
    <t>Canada
Argentina
Total
$
$
$
Current assets
1,732
1,955
3,687
Note receivable
26,000
-
26,000
Property and equipment
-
109,338
109,338
Total assets, at October 31, 2014
27,732
111,293
139,025
Current assets
20,391
8,645
29,036
Note receivable
26,000
-
26,000
Mineral property
-
1,050,000
1,050,000
Property and equipment
-
138,201
138,201
Total assets, at October 31, 2013
46,391
1,196,846
1,243,237
Net loss for the year ended October 31, 2014
389,735
1,369,649
1,759,384
Net loss for the year ended October 31, 2013
637,372
496,667
1,134,039</t>
  </si>
  <si>
    <t>1. NATURE OF OPERATIONS AND GOING CONCERN (Details) - USD ($)</t>
  </si>
  <si>
    <t>Working Capital</t>
  </si>
  <si>
    <t>Retained Earnings (Accumulated Deficit)</t>
  </si>
  <si>
    <t>2. SUMMARY OF SIGNIFICANT ACCOUNTING POLICIES (Details) - Property and equipment, depreciation</t>
  </si>
  <si>
    <t>Property and equipment, depreciation [Abstract]</t>
  </si>
  <si>
    <t>Property, Plant &amp; Equipment, Useful Life</t>
  </si>
  <si>
    <t>4 years</t>
  </si>
  <si>
    <t>4. PROVISION FOR AMOUNTS RECEIVABLE (Details) - USD ($)</t>
  </si>
  <si>
    <t>Financing Receivable, Allowance for Credit Losses, Recovery</t>
  </si>
  <si>
    <t>5. MINERAL PROPERTIES (Details) - USD ($)</t>
  </si>
  <si>
    <t>25 Months Ended</t>
  </si>
  <si>
    <t>Jun. 30, 2010</t>
  </si>
  <si>
    <t>Jun. 30, 2009</t>
  </si>
  <si>
    <t>Jun. 30, 2008</t>
  </si>
  <si>
    <t>Jun. 30, 2013</t>
  </si>
  <si>
    <t>Feb. 20, 2014</t>
  </si>
  <si>
    <t>Jul. 06, 2007</t>
  </si>
  <si>
    <t>Other Investments</t>
  </si>
  <si>
    <t>Payments to Acquire Other Property, Plant, and Equipment</t>
  </si>
  <si>
    <t>6. NOTE RECEIVABLE (Details)</t>
  </si>
  <si>
    <t>Oct. 31, 2012USD ($)</t>
  </si>
  <si>
    <t>Payments to Acquire Notes Receivable</t>
  </si>
  <si>
    <t>7. PROPERTY AND EQUIPMENT (Details) - Property and Equipment - USD ($)</t>
  </si>
  <si>
    <t>Property and Equipment [Abstract]</t>
  </si>
  <si>
    <t>Property, Plant and Equipment, Gross</t>
  </si>
  <si>
    <t>Less accumulated depreciation</t>
  </si>
  <si>
    <t>8. RELATED PARTY TRANSACTIONS AND BALANCES (Details) - USD ($)</t>
  </si>
  <si>
    <t>Service Management Costs</t>
  </si>
  <si>
    <t>Due to Related Parties</t>
  </si>
  <si>
    <t>Due to Officers or Stockholders</t>
  </si>
  <si>
    <t>Due to Other Related Parties, Classified, Current</t>
  </si>
  <si>
    <t>9. NOTE PAYABLE (Details) - USD ($)</t>
  </si>
  <si>
    <t>Oct. 31, 2009</t>
  </si>
  <si>
    <t>Proceeds from Loans</t>
  </si>
  <si>
    <t>Notes Payable</t>
  </si>
  <si>
    <t>10. COMMON STOCK (Details) - USD ($)</t>
  </si>
  <si>
    <t>Nov. 26, 2012</t>
  </si>
  <si>
    <t>Apr. 03, 2013</t>
  </si>
  <si>
    <t>Feb. 07, 2016</t>
  </si>
  <si>
    <t>Feb. 18, 2014</t>
  </si>
  <si>
    <t>Common Stock, Value, Subscriptions</t>
  </si>
  <si>
    <t>Shares, Issued (in Shares)</t>
  </si>
  <si>
    <t>Investment Warrants, Exercise Price (in Dollars per share)</t>
  </si>
  <si>
    <t>Proceeds from Warrant Exercises</t>
  </si>
  <si>
    <t>11. SHARE PURCHASE WARRANTS (Details) - USD ($)</t>
  </si>
  <si>
    <t>Sep. 30, 2013</t>
  </si>
  <si>
    <t>Stockholders' Equity, Other Shares</t>
  </si>
  <si>
    <t>Proceeds from Issuance of Common Stock (in Dollars)</t>
  </si>
  <si>
    <t>11. SHARE PURCHASE WARRANTS (Details) - Share Purchase Warrants - shares</t>
  </si>
  <si>
    <t>24 Months Ended</t>
  </si>
  <si>
    <t>Oct. 31, 2012</t>
  </si>
  <si>
    <t>Share Purchase Warrants [Abstract]</t>
  </si>
  <si>
    <t>Balance – October 31</t>
  </si>
  <si>
    <t>Exercised</t>
  </si>
  <si>
    <t>Expired</t>
  </si>
  <si>
    <t>12. COMMITMENTS AND CONTINGENCY (Details) - USD ($)</t>
  </si>
  <si>
    <t>Jul. 31, 2010</t>
  </si>
  <si>
    <t>Jan. 23, 2013</t>
  </si>
  <si>
    <t>Feb. 07, 2014</t>
  </si>
  <si>
    <t>Contractual Obligation</t>
  </si>
  <si>
    <t>Price per Unit (in Dollars per share)</t>
  </si>
  <si>
    <t>Common Stock, Share Subscribed but Unissued, Subscriptions Receivable</t>
  </si>
  <si>
    <t>Loss Contingency, Damages Sought</t>
  </si>
  <si>
    <t>Loss Contingency, Damages Awarded, Value</t>
  </si>
  <si>
    <t>13. INCOME TAXES (Details) - Oct. 31, 2014 - USD ($)</t>
  </si>
  <si>
    <t>Operating Loss Carryforwards</t>
  </si>
  <si>
    <t>Deferred Tax Assets, Operating Loss Carryforwards, Foreign</t>
  </si>
  <si>
    <t>Effective Income Tax Rate Reconciliation, at Federal Statutory Income Tax Rate, Percent</t>
  </si>
  <si>
    <t>35.00%</t>
  </si>
  <si>
    <t>13. INCOME TAXES (Details) - Income Tax Expense (Benefit) - USD ($)</t>
  </si>
  <si>
    <t>Income Tax Expense (Benefit) [Abstract]</t>
  </si>
  <si>
    <t>Income tax recovery at statutory rate</t>
  </si>
  <si>
    <t>Provisions and others</t>
  </si>
  <si>
    <t>Impairment loss of mineral property</t>
  </si>
  <si>
    <t>Valuation allowance change</t>
  </si>
  <si>
    <t>13. INCOME TAXES (Details) - Deferred Income Tax Assets and Liabilities - USD ($)</t>
  </si>
  <si>
    <t>Deferred Income Tax Assets and Liabilities [Abstract]</t>
  </si>
  <si>
    <t>Net operating loss carryforward</t>
  </si>
  <si>
    <t>Valuation allowance</t>
  </si>
  <si>
    <t>14. FAIR VALUE MEASUREMENTS (Details) - Fair Value Measurements - USD ($)</t>
  </si>
  <si>
    <t>23 Months Ended</t>
  </si>
  <si>
    <t>Fair Value Measurements [Abstract]</t>
  </si>
  <si>
    <t>Total assets measured at fair value</t>
  </si>
  <si>
    <t>15. SEGMENT DISCLOSURES (Details) - Segment Disclosures - USD ($)</t>
  </si>
  <si>
    <t>Segment Disclosures [Abstract]</t>
  </si>
  <si>
    <t>Current assets</t>
  </si>
  <si>
    <t>Note receivable</t>
  </si>
  <si>
    <t>Mineral property</t>
  </si>
  <si>
    <t>Property and equipment</t>
  </si>
  <si>
    <t>Total assets, at October 31</t>
  </si>
  <si>
    <t>Net loss for the year ended October 31</t>
  </si>
  <si>
    <t>Label</t>
  </si>
  <si>
    <t>Element</t>
  </si>
  <si>
    <t>Value</t>
  </si>
  <si>
    <t>us-gaap_OtherComprehensiveIncomeForeignCurrencyTransactionAndTranslationGainLossArisingDuringPeriodNetOfTax</t>
  </si>
  <si>
    <t>us-gaap_NetIncomeLoss</t>
  </si>
  <si>
    <t>Stock Subscriptions Received [Member]</t>
  </si>
  <si>
    <t>StockSubscriptionsReceived</t>
  </si>
  <si>
    <t>slta_StockSubscriptionsReceiv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n" r="B6" s="5">
        <v>98167597</v>
      </c>
    </row>
    <row spans="1:2" r="7">
      <c t="s" r="A7" s="4">
        <v>10</v>
      </c>
      <c t="n" r="B7" s="6">
        <v>1464051</v>
      </c>
    </row>
    <row spans="1:2" r="8">
      <c t="s" r="A8" s="4">
        <v>11</v>
      </c>
      <c t="s" r="B8" s="4">
        <v>12</v>
      </c>
    </row>
    <row spans="1:2" r="9">
      <c t="s" r="A9" s="4">
        <v>13</v>
      </c>
      <c t="n" r="B9" s="5">
        <v>1348610</v>
      </c>
    </row>
    <row spans="1:2" r="10">
      <c t="s" r="A10" s="4">
        <v>14</v>
      </c>
      <c t="s" r="B10" s="4">
        <v>15</v>
      </c>
    </row>
    <row spans="1:2" r="11">
      <c t="s" r="A11" s="4">
        <v>16</v>
      </c>
      <c t="s" r="B11" s="4">
        <v>17</v>
      </c>
    </row>
    <row spans="1:2" r="12">
      <c t="s" r="A12" s="4">
        <v>18</v>
      </c>
      <c t="s" r="B12" s="4">
        <v>19</v>
      </c>
    </row>
    <row spans="1:2" r="13">
      <c t="s" r="A13" s="4">
        <v>20</v>
      </c>
      <c t="s" r="B13" s="4">
        <v>17</v>
      </c>
    </row>
    <row spans="1:2" r="14">
      <c t="s" r="A14" s="4">
        <v>21</v>
      </c>
      <c t="s" r="B14" s="4">
        <v>22</v>
      </c>
    </row>
    <row spans="1:2" r="15">
      <c t="s" r="A15" s="4">
        <v>23</v>
      </c>
      <c t="n" r="B15" s="5">
        <v>2014</v>
      </c>
    </row>
    <row spans="1:2" r="16">
      <c t="s" r="A16" s="4">
        <v>24</v>
      </c>
      <c t="s" r="B16" s="4">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58</v>
      </c>
    </row>
    <row spans="1:2" r="2">
      <c t="s" r="B2" s="2">
        <v>27</v>
      </c>
    </row>
    <row spans="1:2" r="3">
      <c t="s" r="A3" s="3">
        <v>133</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6</v>
      </c>
      <c t="s" r="B1" s="2">
        <v>58</v>
      </c>
    </row>
    <row spans="1:2" r="2">
      <c t="s" r="B2" s="2">
        <v>27</v>
      </c>
    </row>
    <row spans="1:2" r="3">
      <c t="s" r="A3" s="3">
        <v>137</v>
      </c>
    </row>
    <row spans="1:2" r="4">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0</v>
      </c>
      <c t="s" r="B1" s="2">
        <v>58</v>
      </c>
    </row>
    <row spans="1:2" r="2">
      <c t="s" r="B2" s="2">
        <v>27</v>
      </c>
    </row>
    <row spans="1:2" r="3">
      <c t="s" r="A3" s="3">
        <v>141</v>
      </c>
    </row>
    <row spans="1:2" r="4">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4</v>
      </c>
      <c t="s" r="B1" s="2">
        <v>58</v>
      </c>
    </row>
    <row spans="1:2" r="2">
      <c t="s" r="B2" s="2">
        <v>27</v>
      </c>
    </row>
    <row spans="1:2" r="3">
      <c t="s" r="A3" s="3">
        <v>145</v>
      </c>
    </row>
    <row spans="1:2" r="4">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8</v>
      </c>
      <c t="s" r="B1" s="2">
        <v>58</v>
      </c>
    </row>
    <row spans="1:2" r="2">
      <c t="s" r="B2" s="2">
        <v>27</v>
      </c>
    </row>
    <row spans="1:2" r="3">
      <c t="s" r="A3" s="3">
        <v>149</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58</v>
      </c>
    </row>
    <row spans="1:2" r="2">
      <c t="s" r="B2" s="2">
        <v>27</v>
      </c>
    </row>
    <row spans="1:2" r="3">
      <c t="s" r="A3" s="3">
        <v>153</v>
      </c>
    </row>
    <row spans="1:2" r="4">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6</v>
      </c>
      <c t="s" r="B1" s="2">
        <v>58</v>
      </c>
    </row>
    <row spans="1:2" r="2">
      <c t="s" r="B2" s="2">
        <v>27</v>
      </c>
    </row>
    <row spans="1:2" r="3">
      <c t="s" r="A3" s="3">
        <v>157</v>
      </c>
    </row>
    <row spans="1:2" r="4">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0</v>
      </c>
      <c t="s" r="B1" s="2">
        <v>58</v>
      </c>
    </row>
    <row spans="1:2" r="2">
      <c t="s" r="B2" s="2">
        <v>27</v>
      </c>
    </row>
    <row spans="1:2" r="3">
      <c t="s" r="A3" s="3">
        <v>161</v>
      </c>
    </row>
    <row spans="1:2" r="4">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4</v>
      </c>
      <c t="s" r="B1" s="2">
        <v>58</v>
      </c>
    </row>
    <row spans="1:2" r="2">
      <c t="s" r="B2" s="2">
        <v>27</v>
      </c>
    </row>
    <row spans="1:2" r="3">
      <c t="s" r="A3" s="3">
        <v>165</v>
      </c>
    </row>
    <row spans="1:2" r="4">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8</v>
      </c>
      <c t="s" r="B1" s="2">
        <v>58</v>
      </c>
    </row>
    <row spans="1:2" r="2">
      <c t="s" r="B2" s="2">
        <v>27</v>
      </c>
    </row>
    <row spans="1:2" r="3">
      <c t="s" r="A3" s="3">
        <v>169</v>
      </c>
    </row>
    <row spans="1:2" r="4">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6">
        <v>2365</v>
      </c>
      <c t="n" r="C3" s="6">
        <v>20301</v>
      </c>
    </row>
    <row spans="1:3" r="4">
      <c t="s" r="A4" s="4">
        <v>31</v>
      </c>
      <c t="n" r="B4" s="5">
        <v>1322</v>
      </c>
      <c t="n" r="C4" s="5">
        <v>8735</v>
      </c>
    </row>
    <row spans="1:3" r="5">
      <c t="s" r="A5" s="4">
        <v>32</v>
      </c>
      <c t="n" r="B5" s="5">
        <v>3687</v>
      </c>
      <c t="n" r="C5" s="5">
        <v>29036</v>
      </c>
    </row>
    <row spans="1:3" r="6">
      <c t="s" r="A6" s="4">
        <v>33</v>
      </c>
      <c t="n" r="C6" s="5">
        <v>1050000</v>
      </c>
    </row>
    <row spans="1:3" r="7">
      <c t="s" r="A7" s="4">
        <v>34</v>
      </c>
      <c t="n" r="B7" s="5">
        <v>26000</v>
      </c>
      <c t="n" r="C7" s="5">
        <v>26000</v>
      </c>
    </row>
    <row spans="1:3" r="8">
      <c t="s" r="A8" s="4">
        <v>35</v>
      </c>
      <c t="n" r="B8" s="5">
        <v>109338</v>
      </c>
      <c t="n" r="C8" s="5">
        <v>138201</v>
      </c>
    </row>
    <row spans="1:3" r="9">
      <c t="s" r="A9" s="4">
        <v>36</v>
      </c>
      <c t="n" r="B9" s="5">
        <v>139025</v>
      </c>
      <c t="n" r="C9" s="5">
        <v>1243237</v>
      </c>
    </row>
    <row spans="1:3" r="10">
      <c t="s" r="A10" s="3">
        <v>37</v>
      </c>
    </row>
    <row spans="1:3" r="11">
      <c t="s" r="A11" s="4">
        <v>38</v>
      </c>
      <c t="n" r="B11" s="5">
        <v>7267</v>
      </c>
      <c t="n" r="C11" s="5">
        <v>8145</v>
      </c>
    </row>
    <row spans="1:3" r="12">
      <c t="s" r="A12" s="4">
        <v>39</v>
      </c>
      <c t="n" r="B12" s="5">
        <v>496065</v>
      </c>
      <c t="n" r="C12" s="5">
        <v>148125</v>
      </c>
    </row>
    <row spans="1:3" r="13">
      <c t="s" r="A13" s="4">
        <v>40</v>
      </c>
      <c t="n" r="B13" s="5">
        <v>826405</v>
      </c>
      <c t="n" r="C13" s="5">
        <v>677723</v>
      </c>
    </row>
    <row spans="1:3" r="14">
      <c t="s" r="A14" s="4">
        <v>41</v>
      </c>
      <c t="n" r="B14" s="5">
        <v>6783</v>
      </c>
      <c t="n" r="C14" s="5">
        <v>6783</v>
      </c>
    </row>
    <row spans="1:3" r="15">
      <c t="s" r="A15" s="4">
        <v>42</v>
      </c>
      <c t="n" r="B15" s="5">
        <v>1336520</v>
      </c>
      <c t="n" r="C15" s="5">
        <v>840776</v>
      </c>
    </row>
    <row spans="1:3" r="16">
      <c t="s" r="A16" s="3">
        <v>43</v>
      </c>
    </row>
    <row spans="1:3" r="17">
      <c t="s" r="A17" s="4">
        <v>44</v>
      </c>
      <c t="n" r="B17" s="5">
        <v>98167</v>
      </c>
      <c t="n" r="C17" s="5">
        <v>98167</v>
      </c>
    </row>
    <row spans="1:3" r="18">
      <c t="s" r="A18" s="4">
        <v>45</v>
      </c>
      <c t="n" r="B18" s="5">
        <v>6297805</v>
      </c>
      <c t="n" r="C18" s="5">
        <v>6297805</v>
      </c>
    </row>
    <row spans="1:3" r="19">
      <c t="s" r="A19" s="4">
        <v>46</v>
      </c>
      <c t="n" r="B19" s="5">
        <v>110000</v>
      </c>
    </row>
    <row spans="1:3" r="20">
      <c t="s" r="A20" s="4">
        <v>47</v>
      </c>
      <c t="n" r="B20" s="5">
        <v>17250</v>
      </c>
      <c t="n" r="C20" s="5">
        <v>17250</v>
      </c>
    </row>
    <row spans="1:3" r="21">
      <c t="s" r="A21" s="4">
        <v>48</v>
      </c>
      <c t="n" r="B21" s="5">
        <v>177880</v>
      </c>
      <c t="n" r="C21" s="5">
        <v>128452</v>
      </c>
    </row>
    <row spans="1:3" r="22">
      <c t="s" r="A22" s="4">
        <v>49</v>
      </c>
      <c t="n" r="B22" s="5">
        <v>-7898597</v>
      </c>
      <c t="n" r="C22" s="5">
        <v>-6139213</v>
      </c>
    </row>
    <row spans="1:3" r="23">
      <c t="s" r="A23" s="4">
        <v>50</v>
      </c>
      <c t="n" r="B23" s="5">
        <v>-1197495</v>
      </c>
      <c t="n" r="C23" s="5">
        <v>402461</v>
      </c>
    </row>
    <row spans="1:3" r="24">
      <c t="s" r="A24" s="4">
        <v>51</v>
      </c>
      <c t="n" r="B24" s="6">
        <v>139025</v>
      </c>
      <c t="n" r="C24" s="6">
        <v>1243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2</v>
      </c>
      <c t="s" r="B1" s="2">
        <v>58</v>
      </c>
    </row>
    <row spans="1:2" r="2">
      <c t="s" r="B2" s="2">
        <v>27</v>
      </c>
    </row>
    <row spans="1:2" r="3">
      <c t="s" r="A3" s="3">
        <v>121</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5</v>
      </c>
      <c t="s" r="B1" s="2">
        <v>58</v>
      </c>
    </row>
    <row spans="1:2" r="2">
      <c t="s" r="B2" s="2">
        <v>27</v>
      </c>
    </row>
    <row spans="1:2" r="3">
      <c t="s" r="A3" s="3">
        <v>176</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58</v>
      </c>
    </row>
    <row spans="1:2" r="2">
      <c t="s" r="B2" s="2">
        <v>27</v>
      </c>
    </row>
    <row spans="1:2" r="3">
      <c t="s" r="A3" s="3">
        <v>125</v>
      </c>
    </row>
    <row spans="1:2" r="4">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2</v>
      </c>
      <c t="s" r="B1" s="2">
        <v>58</v>
      </c>
    </row>
    <row spans="1:2" r="2">
      <c t="s" r="B2" s="2">
        <v>27</v>
      </c>
    </row>
    <row spans="1:2" r="3">
      <c t="s" r="A3" s="3">
        <v>145</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5</v>
      </c>
      <c t="s" r="B1" s="2">
        <v>58</v>
      </c>
    </row>
    <row spans="1:2" r="2">
      <c t="s" r="B2" s="2">
        <v>27</v>
      </c>
    </row>
    <row spans="1:2" r="3">
      <c t="s" r="A3" s="3">
        <v>161</v>
      </c>
    </row>
    <row spans="1:2" r="4">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8</v>
      </c>
      <c t="s" r="B1" s="2">
        <v>58</v>
      </c>
    </row>
    <row spans="1:2" r="2">
      <c t="s" r="B2" s="2">
        <v>27</v>
      </c>
    </row>
    <row spans="1:2" r="3">
      <c t="s" r="A3" s="3">
        <v>169</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58</v>
      </c>
    </row>
    <row spans="1:2" r="2">
      <c t="s" r="B2" s="2">
        <v>27</v>
      </c>
    </row>
    <row spans="1:2" r="3">
      <c t="s" r="A3" s="3">
        <v>121</v>
      </c>
    </row>
    <row spans="1:2" r="4">
      <c t="s" r="A4" s="4">
        <v>194</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6</v>
      </c>
      <c t="s" r="B1" s="2">
        <v>58</v>
      </c>
    </row>
    <row spans="1:2" r="2">
      <c t="s" r="B2" s="2">
        <v>27</v>
      </c>
    </row>
    <row spans="1:2" r="3">
      <c t="s" r="A3" s="3">
        <v>176</v>
      </c>
    </row>
    <row spans="1:2" r="4">
      <c t="s" r="A4" s="4">
        <v>197</v>
      </c>
      <c t="s" r="B4"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99</v>
      </c>
      <c t="s" r="B1" s="2">
        <v>27</v>
      </c>
      <c t="s" r="C1" s="2">
        <v>28</v>
      </c>
    </row>
    <row spans="1:3" r="2">
      <c t="s" r="A2" s="3">
        <v>121</v>
      </c>
    </row>
    <row spans="1:3" r="3">
      <c t="s" r="A3" s="4">
        <v>200</v>
      </c>
      <c t="n" r="B3" s="6">
        <v>1332833</v>
      </c>
    </row>
    <row spans="1:3" r="4">
      <c t="s" r="A4" s="4">
        <v>201</v>
      </c>
      <c t="n" r="B4" s="6">
        <v>-7898597</v>
      </c>
      <c t="n" r="C4" s="6">
        <v>-61392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202</v>
      </c>
      <c t="s" r="B1" s="2">
        <v>58</v>
      </c>
    </row>
    <row spans="1:2" r="2">
      <c t="s" r="B2" s="2">
        <v>27</v>
      </c>
    </row>
    <row spans="1:2" r="3">
      <c t="s" r="A3" s="3">
        <v>203</v>
      </c>
    </row>
    <row spans="1:2" r="4">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2</v>
      </c>
      <c t="s" r="B1" s="2">
        <v>27</v>
      </c>
      <c t="s" r="C1" s="2">
        <v>28</v>
      </c>
    </row>
    <row spans="1:3" r="2">
      <c t="s" r="A2" s="4">
        <v>53</v>
      </c>
      <c t="n" r="B2" s="5">
        <v>200000000</v>
      </c>
      <c t="n" r="C2" s="5">
        <v>200000000</v>
      </c>
    </row>
    <row spans="1:3" r="3">
      <c t="s" r="A3" s="4">
        <v>54</v>
      </c>
      <c t="n" r="B3" s="7">
        <v>0.001</v>
      </c>
      <c t="n" r="C3" s="7">
        <v>0.001</v>
      </c>
    </row>
    <row spans="1:3" r="4">
      <c t="s" r="A4" s="4">
        <v>55</v>
      </c>
      <c t="n" r="B4" s="5">
        <v>98167597</v>
      </c>
      <c t="n" r="C4" s="5">
        <v>98167597</v>
      </c>
    </row>
    <row spans="1:3" r="5">
      <c t="s" r="A5" s="4">
        <v>56</v>
      </c>
      <c t="n" r="B5" s="5">
        <v>98167597</v>
      </c>
      <c t="n" r="C5" s="5">
        <v>981675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6</v>
      </c>
      <c t="s" r="B1" s="2">
        <v>27</v>
      </c>
      <c t="s" r="C1" s="2">
        <v>28</v>
      </c>
    </row>
    <row spans="1:3" r="2">
      <c t="s" r="A2" s="3">
        <v>133</v>
      </c>
    </row>
    <row spans="1:3" r="3">
      <c t="s" r="A3" s="4">
        <v>207</v>
      </c>
      <c t="n" r="B3" s="6">
        <v>443</v>
      </c>
      <c t="n" r="C3" s="6">
        <v>90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6"/>
    <col customWidth="1" max="6" min="6" width="14"/>
    <col customWidth="1" max="7" min="7" width="14"/>
  </cols>
  <sheetData>
    <row spans="1:7" r="1">
      <c t="s" r="A1" s="1">
        <v>208</v>
      </c>
      <c t="s" r="B1" s="2">
        <v>58</v>
      </c>
      <c t="s" r="E1" s="2">
        <v>209</v>
      </c>
    </row>
    <row spans="1:7" r="2">
      <c t="s" r="B2" s="2">
        <v>210</v>
      </c>
      <c t="s" r="C2" s="2">
        <v>211</v>
      </c>
      <c t="s" r="D2" s="2">
        <v>212</v>
      </c>
      <c t="s" r="E2" s="2">
        <v>213</v>
      </c>
      <c t="s" r="F2" s="2">
        <v>214</v>
      </c>
      <c t="s" r="G2" s="2">
        <v>215</v>
      </c>
    </row>
    <row spans="1:7" r="3">
      <c t="s" r="A3" s="3">
        <v>137</v>
      </c>
    </row>
    <row spans="1:7" r="4">
      <c t="s" r="A4" s="4">
        <v>216</v>
      </c>
      <c t="n" r="F4" s="6">
        <v>2750000</v>
      </c>
      <c t="n" r="G4" s="6">
        <v>1000000</v>
      </c>
    </row>
    <row spans="1:7" r="5">
      <c t="s" r="A5" s="4">
        <v>217</v>
      </c>
      <c t="n" r="B5" s="6">
        <v>200000</v>
      </c>
      <c t="n" r="C5" s="6">
        <v>100000</v>
      </c>
      <c t="n" r="D5" s="6">
        <v>50000</v>
      </c>
      <c t="n" r="E5" s="6">
        <v>15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r="A1" s="1">
        <v>218</v>
      </c>
      <c t="s" r="B1" s="2">
        <v>58</v>
      </c>
    </row>
    <row spans="1:2" r="2">
      <c t="s" r="B2" s="2">
        <v>219</v>
      </c>
    </row>
    <row spans="1:2" r="3">
      <c t="s" r="A3" s="3">
        <v>141</v>
      </c>
    </row>
    <row spans="1:2" r="4">
      <c t="s" r="A4" s="4">
        <v>220</v>
      </c>
      <c t="n" r="B4" s="6">
        <v>2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21</v>
      </c>
      <c t="s" r="B1" s="2">
        <v>27</v>
      </c>
      <c t="s" r="C1" s="2">
        <v>28</v>
      </c>
    </row>
    <row spans="1:3" r="2">
      <c t="s" r="A2" s="3">
        <v>222</v>
      </c>
    </row>
    <row spans="1:3" r="3">
      <c t="s" r="A3" s="4">
        <v>223</v>
      </c>
      <c t="n" r="B3" s="6">
        <v>181922</v>
      </c>
      <c t="n" r="C3" s="6">
        <v>181922</v>
      </c>
    </row>
    <row spans="1:3" r="4">
      <c t="n" r="B4" s="5">
        <v>207884</v>
      </c>
      <c t="n" r="C4" s="5">
        <v>215064</v>
      </c>
    </row>
    <row spans="1:3" r="5">
      <c t="s" r="A5" s="4">
        <v>224</v>
      </c>
      <c t="n" r="B5" s="5">
        <v>-98546</v>
      </c>
      <c t="n" r="C5" s="5">
        <v>-76863</v>
      </c>
    </row>
    <row spans="1:3" r="6">
      <c t="n" r="B6" s="6">
        <v>109338</v>
      </c>
      <c t="n" r="C6" s="6">
        <v>1382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25</v>
      </c>
      <c t="s" r="B1" s="2">
        <v>58</v>
      </c>
    </row>
    <row spans="1:3" r="2">
      <c t="s" r="B2" s="2">
        <v>27</v>
      </c>
      <c t="s" r="C2" s="2">
        <v>28</v>
      </c>
    </row>
    <row spans="1:3" r="3">
      <c t="s" r="A3" s="3">
        <v>149</v>
      </c>
    </row>
    <row spans="1:3" r="4">
      <c t="s" r="A4" s="4">
        <v>226</v>
      </c>
      <c t="n" r="B4" s="6">
        <v>93500</v>
      </c>
      <c t="n" r="C4" s="6">
        <v>102000</v>
      </c>
    </row>
    <row spans="1:3" r="5">
      <c t="s" r="A5" s="4">
        <v>227</v>
      </c>
      <c t="n" r="B5" s="5">
        <v>514405</v>
      </c>
      <c t="n" r="C5" s="5">
        <v>409723</v>
      </c>
    </row>
    <row spans="1:3" r="6">
      <c t="s" r="A6" s="4">
        <v>228</v>
      </c>
      <c t="n" r="B6" s="5">
        <v>312000</v>
      </c>
      <c t="n" r="C6" s="6">
        <v>268000</v>
      </c>
    </row>
    <row spans="1:3" r="7">
      <c t="s" r="A7" s="4">
        <v>229</v>
      </c>
      <c t="n" r="B7" s="6">
        <v>26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230</v>
      </c>
      <c t="s" r="B1" s="2">
        <v>58</v>
      </c>
    </row>
    <row spans="1:3" r="2">
      <c t="s" r="B2" s="2">
        <v>231</v>
      </c>
      <c t="s" r="C2" s="2">
        <v>27</v>
      </c>
    </row>
    <row spans="1:3" r="3">
      <c t="s" r="A3" s="3">
        <v>153</v>
      </c>
    </row>
    <row spans="1:3" r="4">
      <c t="s" r="A4" s="4">
        <v>232</v>
      </c>
      <c t="n" r="B4" s="6">
        <v>6783</v>
      </c>
    </row>
    <row spans="1:3" r="5">
      <c t="s" r="A5" s="4">
        <v>233</v>
      </c>
      <c t="n" r="C5" s="6">
        <v>67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34</v>
      </c>
      <c t="s" r="B1" s="2">
        <v>213</v>
      </c>
      <c t="s" r="C1" s="2">
        <v>235</v>
      </c>
      <c t="s" r="D1" s="2">
        <v>236</v>
      </c>
      <c t="s" r="E1" s="2">
        <v>28</v>
      </c>
      <c t="s" r="F1" s="2">
        <v>237</v>
      </c>
      <c t="s" r="G1" s="2">
        <v>27</v>
      </c>
      <c t="s" r="H1" s="2">
        <v>238</v>
      </c>
    </row>
    <row spans="1:8" r="2">
      <c t="s" r="A2" s="3">
        <v>157</v>
      </c>
    </row>
    <row spans="1:8" r="3">
      <c t="s" r="A3" s="4">
        <v>239</v>
      </c>
      <c t="n" r="G3" s="6">
        <v>110000</v>
      </c>
      <c t="n" r="H3" s="6">
        <v>110000</v>
      </c>
    </row>
    <row spans="1:8" r="4">
      <c t="s" r="A4" s="4">
        <v>240</v>
      </c>
      <c t="n" r="C4" s="5">
        <v>1333333</v>
      </c>
      <c t="n" r="D4" s="5">
        <v>999670</v>
      </c>
    </row>
    <row spans="1:8" r="5">
      <c t="s" r="A5" s="4">
        <v>241</v>
      </c>
      <c t="n" r="B5" s="8">
        <v>0.15</v>
      </c>
      <c t="n" r="C5" s="8">
        <v>0.15</v>
      </c>
      <c t="n" r="D5" s="8">
        <v>0.15</v>
      </c>
      <c t="n" r="E5" s="8">
        <v>0.15</v>
      </c>
      <c t="n" r="F5" s="8">
        <v>0.18</v>
      </c>
    </row>
    <row spans="1:8" r="6">
      <c t="s" r="A6" s="4">
        <v>242</v>
      </c>
      <c t="n" r="C6" s="6">
        <v>200000</v>
      </c>
      <c t="n" r="D6" s="6">
        <v>1499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r="A1" s="1">
        <v>243</v>
      </c>
      <c t="s" r="B1" s="2">
        <v>213</v>
      </c>
      <c t="s" r="C1" s="2">
        <v>235</v>
      </c>
      <c t="s" r="D1" s="2">
        <v>236</v>
      </c>
      <c t="s" r="E1" s="2">
        <v>244</v>
      </c>
      <c t="s" r="F1" s="2">
        <v>28</v>
      </c>
      <c t="s" r="G1" s="2">
        <v>237</v>
      </c>
    </row>
    <row spans="1:7" r="2">
      <c t="s" r="A2" s="3">
        <v>161</v>
      </c>
    </row>
    <row spans="1:7" r="3">
      <c t="s" r="A3" s="4">
        <v>245</v>
      </c>
      <c t="n" r="B3" s="5">
        <v>14002826</v>
      </c>
      <c t="n" r="E3" s="5">
        <v>2999430</v>
      </c>
      <c t="n" r="F3" s="5">
        <v>2333003</v>
      </c>
    </row>
    <row spans="1:7" r="4">
      <c t="s" r="A4" s="4">
        <v>241</v>
      </c>
      <c t="n" r="B4" s="8">
        <v>0.15</v>
      </c>
      <c t="n" r="C4" s="8">
        <v>0.15</v>
      </c>
      <c t="n" r="D4" s="8">
        <v>0.15</v>
      </c>
      <c t="n" r="F4" s="8">
        <v>0.15</v>
      </c>
      <c t="n" r="G4" s="8">
        <v>0.18</v>
      </c>
    </row>
    <row spans="1:7" r="5">
      <c t="s" r="A5" s="4">
        <v>246</v>
      </c>
      <c t="n" r="E5" s="6">
        <v>348245</v>
      </c>
      <c t="n" r="F5" s="6">
        <v>3499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247</v>
      </c>
      <c t="s" r="B1" s="2">
        <v>248</v>
      </c>
    </row>
    <row spans="1:3" r="2">
      <c t="s" r="B2" s="2">
        <v>27</v>
      </c>
      <c t="s" r="C2" s="2">
        <v>249</v>
      </c>
    </row>
    <row spans="1:3" r="3">
      <c t="s" r="A3" s="3">
        <v>250</v>
      </c>
    </row>
    <row spans="1:3" r="4">
      <c t="s" r="A4" s="4">
        <v>251</v>
      </c>
      <c t="n" r="C4" s="5">
        <v>19999879</v>
      </c>
    </row>
    <row spans="1:3" r="5">
      <c t="s" r="A5" s="4">
        <v>252</v>
      </c>
      <c t="n" r="B5" s="5">
        <v>-2333003</v>
      </c>
    </row>
    <row spans="1:3" r="6">
      <c t="s" r="A6" s="4">
        <v>253</v>
      </c>
      <c t="n" r="B6" s="5">
        <v>-176668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54</v>
      </c>
      <c t="s" r="B1" s="2">
        <v>213</v>
      </c>
      <c t="s" r="C1" s="2">
        <v>235</v>
      </c>
      <c t="s" r="D1" s="2">
        <v>255</v>
      </c>
      <c t="s" r="E1" s="2">
        <v>236</v>
      </c>
      <c t="s" r="F1" s="2">
        <v>28</v>
      </c>
      <c t="s" r="G1" s="2">
        <v>237</v>
      </c>
      <c t="s" r="H1" s="2">
        <v>256</v>
      </c>
      <c t="s" r="I1" s="2">
        <v>27</v>
      </c>
      <c t="s" r="J1" s="2">
        <v>257</v>
      </c>
    </row>
    <row spans="1:10" r="2">
      <c t="s" r="A2" s="3">
        <v>165</v>
      </c>
    </row>
    <row spans="1:10" r="3">
      <c t="s" r="A3" s="4">
        <v>258</v>
      </c>
      <c t="n" r="J3" s="6">
        <v>5000000</v>
      </c>
    </row>
    <row spans="1:10" r="4">
      <c t="s" r="A4" s="4">
        <v>259</v>
      </c>
      <c t="n" r="J4" s="8">
        <v>0.11</v>
      </c>
    </row>
    <row spans="1:10" r="5">
      <c t="s" r="A5" s="4">
        <v>241</v>
      </c>
      <c t="n" r="B5" s="8">
        <v>0.15</v>
      </c>
      <c t="n" r="C5" s="8">
        <v>0.15</v>
      </c>
      <c t="n" r="E5" s="8">
        <v>0.15</v>
      </c>
      <c t="n" r="F5" s="8">
        <v>0.15</v>
      </c>
      <c t="n" r="G5" s="8">
        <v>0.18</v>
      </c>
    </row>
    <row spans="1:10" r="6">
      <c t="s" r="A6" s="4">
        <v>260</v>
      </c>
      <c t="n" r="I6" s="6">
        <v>110000</v>
      </c>
    </row>
    <row spans="1:10" r="7">
      <c t="s" r="A7" s="4">
        <v>261</v>
      </c>
      <c t="n" r="D7" s="6">
        <v>20</v>
      </c>
    </row>
    <row spans="1:10" r="8">
      <c t="s" r="A8" s="4">
        <v>262</v>
      </c>
      <c t="n" r="H8"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57</v>
      </c>
      <c t="s" r="B1" s="2">
        <v>58</v>
      </c>
    </row>
    <row spans="1:3" r="2">
      <c t="s" r="B2" s="2">
        <v>27</v>
      </c>
      <c t="s" r="C2" s="2">
        <v>28</v>
      </c>
    </row>
    <row spans="1:3" r="3">
      <c t="s" r="A3" s="3">
        <v>59</v>
      </c>
    </row>
    <row spans="1:3" r="4">
      <c t="s" r="A4" s="4">
        <v>60</v>
      </c>
      <c t="n" r="B4" s="6">
        <v>24343</v>
      </c>
      <c t="n" r="C4" s="6">
        <v>37151</v>
      </c>
    </row>
    <row spans="1:3" r="5">
      <c t="s" r="A5" s="4">
        <v>61</v>
      </c>
      <c t="n" r="B5" s="5">
        <v>4000</v>
      </c>
      <c t="n" r="C5" s="5">
        <v>183238</v>
      </c>
    </row>
    <row spans="1:3" r="6">
      <c t="s" r="A6" s="4">
        <v>62</v>
      </c>
      <c t="n" r="B6" s="5">
        <v>143678</v>
      </c>
      <c t="n" r="C6" s="5">
        <v>129496</v>
      </c>
    </row>
    <row spans="1:3" r="7">
      <c t="s" r="A7" s="4">
        <v>63</v>
      </c>
      <c t="n" r="B7" s="5">
        <v>137500</v>
      </c>
      <c t="n" r="C7" s="5">
        <v>168010</v>
      </c>
    </row>
    <row spans="1:3" r="8">
      <c t="s" r="A8" s="4">
        <v>64</v>
      </c>
      <c t="n" r="B8" s="5">
        <v>245714</v>
      </c>
      <c t="n" r="C8" s="5">
        <v>225217</v>
      </c>
    </row>
    <row spans="1:3" r="9">
      <c t="s" r="A9" s="4">
        <v>65</v>
      </c>
      <c t="n" r="C9" s="5">
        <v>348245</v>
      </c>
    </row>
    <row spans="1:3" r="10">
      <c t="s" r="A10" s="4">
        <v>66</v>
      </c>
      <c t="n" r="B10" s="5">
        <v>3101</v>
      </c>
      <c t="n" r="C10" s="5">
        <v>13617</v>
      </c>
    </row>
    <row spans="1:3" r="11">
      <c t="s" r="A11" s="4">
        <v>67</v>
      </c>
      <c t="n" r="B11" s="5">
        <v>-558336</v>
      </c>
      <c t="n" r="C11" s="5">
        <v>-1104974</v>
      </c>
    </row>
    <row spans="1:3" r="12">
      <c t="s" r="A12" s="3">
        <v>68</v>
      </c>
    </row>
    <row spans="1:3" r="13">
      <c t="s" r="A13" s="4">
        <v>69</v>
      </c>
      <c t="n" r="B13" s="5">
        <v>-48772</v>
      </c>
      <c t="n" r="C13" s="5">
        <v>-19993</v>
      </c>
    </row>
    <row spans="1:3" r="14">
      <c t="s" r="A14" s="4">
        <v>70</v>
      </c>
      <c t="n" r="B14" s="5">
        <v>-1150020</v>
      </c>
    </row>
    <row spans="1:3" r="15">
      <c t="s" r="A15" s="4">
        <v>71</v>
      </c>
      <c t="n" r="B15" s="5">
        <v>-1813</v>
      </c>
    </row>
    <row spans="1:3" r="16">
      <c t="s" r="A16" s="4">
        <v>72</v>
      </c>
      <c t="n" r="B16" s="5">
        <v>-443</v>
      </c>
      <c t="n" r="C16" s="5">
        <v>-9072</v>
      </c>
    </row>
    <row spans="1:3" r="17">
      <c t="s" r="A17" s="4">
        <v>73</v>
      </c>
      <c t="n" r="B17" s="5">
        <v>-1759384</v>
      </c>
      <c t="n" r="C17" s="5">
        <v>-1134039</v>
      </c>
    </row>
    <row spans="1:3" r="18">
      <c t="s" r="A18" s="3">
        <v>74</v>
      </c>
    </row>
    <row spans="1:3" r="19">
      <c t="s" r="A19" s="4">
        <v>75</v>
      </c>
      <c t="n" r="B19" s="5">
        <v>49428</v>
      </c>
      <c t="n" r="C19" s="5">
        <v>8382</v>
      </c>
    </row>
    <row spans="1:3" r="20">
      <c t="s" r="A20" s="4">
        <v>76</v>
      </c>
      <c t="n" r="B20" s="6">
        <v>-1709956</v>
      </c>
      <c t="n" r="C20" s="6">
        <v>-1125657</v>
      </c>
    </row>
    <row spans="1:3" r="21">
      <c t="s" r="A21" s="4">
        <v>77</v>
      </c>
      <c t="n" r="B21" s="8">
        <v>-0.02</v>
      </c>
      <c t="n" r="C21" s="8">
        <v>-0.01</v>
      </c>
    </row>
    <row spans="1:3" r="22">
      <c t="s" r="A22" s="4">
        <v>78</v>
      </c>
      <c t="n" r="B22" s="5">
        <v>98167597</v>
      </c>
      <c t="n" r="C22" s="5">
        <v>97464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t="s" r="A1" s="1">
        <v>263</v>
      </c>
      <c t="s" r="B1" s="2">
        <v>1</v>
      </c>
    </row>
    <row spans="1:2" r="2">
      <c t="s" r="A2" s="3">
        <v>169</v>
      </c>
    </row>
    <row spans="1:2" r="3">
      <c t="s" r="A3" s="4">
        <v>264</v>
      </c>
      <c t="n" r="B3" s="6">
        <v>3854000</v>
      </c>
    </row>
    <row spans="1:2" r="4">
      <c t="s" r="A4" s="4">
        <v>265</v>
      </c>
      <c t="n" r="B4" s="6">
        <v>1908000</v>
      </c>
    </row>
    <row spans="1:2" r="5">
      <c t="s" r="A5" s="4">
        <v>266</v>
      </c>
      <c t="s" r="B5" s="4">
        <v>2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268</v>
      </c>
      <c t="s" r="B1" s="2">
        <v>58</v>
      </c>
    </row>
    <row spans="1:3" r="2">
      <c t="s" r="B2" s="2">
        <v>27</v>
      </c>
      <c t="s" r="C2" s="2">
        <v>28</v>
      </c>
    </row>
    <row spans="1:3" r="3">
      <c t="s" r="A3" s="3">
        <v>269</v>
      </c>
    </row>
    <row spans="1:3" r="4">
      <c t="s" r="A4" s="4">
        <v>270</v>
      </c>
      <c t="n" r="B4" s="6">
        <v>-616000</v>
      </c>
      <c t="n" r="C4" s="6">
        <v>-397000</v>
      </c>
    </row>
    <row spans="1:3" r="5">
      <c t="s" r="A5" s="4">
        <v>271</v>
      </c>
      <c t="n" r="C5" s="5">
        <v>3000</v>
      </c>
    </row>
    <row spans="1:3" r="6">
      <c t="s" r="A6" s="4">
        <v>65</v>
      </c>
      <c t="n" r="C6" s="5">
        <v>348245</v>
      </c>
    </row>
    <row spans="1:3" r="7">
      <c t="s" r="A7" s="4">
        <v>272</v>
      </c>
      <c t="n" r="B7" s="5">
        <v>403000</v>
      </c>
    </row>
    <row spans="1:3" r="8">
      <c t="s" r="A8" s="4">
        <v>273</v>
      </c>
      <c t="n" r="B8" s="6">
        <v>213000</v>
      </c>
      <c t="n" r="C8" s="6">
        <v>27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7</v>
      </c>
      <c t="s" r="C1" s="2">
        <v>28</v>
      </c>
    </row>
    <row spans="1:3" r="2">
      <c t="s" r="A2" s="3">
        <v>275</v>
      </c>
    </row>
    <row spans="1:3" r="3">
      <c t="s" r="A3" s="4">
        <v>276</v>
      </c>
      <c t="n" r="B3" s="6">
        <v>2017000</v>
      </c>
      <c t="n" r="C3" s="6">
        <v>1804000</v>
      </c>
    </row>
    <row spans="1:3" r="4">
      <c t="s" r="A4" s="4">
        <v>277</v>
      </c>
      <c t="n" r="B4" s="6">
        <v>-2017000</v>
      </c>
      <c t="n" r="C4" s="6">
        <v>-180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r="A1" s="1">
        <v>278</v>
      </c>
      <c t="s" r="B1" s="2">
        <v>279</v>
      </c>
      <c t="s" r="C1" s="2">
        <v>248</v>
      </c>
    </row>
    <row spans="1:3" r="2">
      <c t="s" r="B2" s="2">
        <v>28</v>
      </c>
      <c t="s" r="C2" s="2">
        <v>27</v>
      </c>
    </row>
    <row spans="1:3" r="3">
      <c t="s" r="A3" s="3">
        <v>280</v>
      </c>
    </row>
    <row spans="1:3" r="4">
      <c t="s" r="A4" s="4">
        <v>30</v>
      </c>
      <c t="n" r="B4" s="6">
        <v>20301</v>
      </c>
      <c t="n" r="C4" s="6">
        <v>2365</v>
      </c>
    </row>
    <row spans="1:3" r="5">
      <c t="s" r="A5" s="4">
        <v>281</v>
      </c>
      <c t="n" r="B5" s="6">
        <v>20301</v>
      </c>
      <c t="n" r="C5" s="6">
        <v>2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82</v>
      </c>
      <c t="s" r="B1" s="2">
        <v>58</v>
      </c>
    </row>
    <row spans="1:3" r="2">
      <c t="s" r="B2" s="2">
        <v>27</v>
      </c>
      <c t="s" r="C2" s="2">
        <v>28</v>
      </c>
    </row>
    <row spans="1:3" r="3">
      <c t="s" r="A3" s="3">
        <v>283</v>
      </c>
    </row>
    <row spans="1:3" r="4">
      <c t="s" r="A4" s="4">
        <v>284</v>
      </c>
      <c t="n" r="B4" s="6">
        <v>1732</v>
      </c>
      <c t="n" r="C4" s="6">
        <v>20391</v>
      </c>
    </row>
    <row spans="1:3" r="5">
      <c t="s" r="A5" s="4">
        <v>285</v>
      </c>
      <c t="n" r="B5" s="5">
        <v>26000</v>
      </c>
      <c t="n" r="C5" s="5">
        <v>26000</v>
      </c>
    </row>
    <row spans="1:3" r="6">
      <c t="s" r="A6" s="4">
        <v>286</v>
      </c>
      <c t="n" r="C6" s="5">
        <v>1050000</v>
      </c>
    </row>
    <row spans="1:3" r="7">
      <c t="s" r="A7" s="4">
        <v>287</v>
      </c>
      <c t="n" r="B7" s="6">
        <v>109338</v>
      </c>
      <c t="n" r="C7" s="6">
        <v>138201</v>
      </c>
    </row>
    <row spans="1:3" r="8">
      <c t="s" r="A8" s="4">
        <v>288</v>
      </c>
      <c t="n" r="B8" s="5">
        <v>27732</v>
      </c>
      <c t="n" r="C8" s="5">
        <v>46391</v>
      </c>
    </row>
    <row spans="1:3" r="9">
      <c t="s" r="A9" s="4">
        <v>289</v>
      </c>
      <c t="n" r="B9" s="5">
        <v>3897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80"/>
    <col customWidth="1" max="3" min="3" width="11"/>
  </cols>
  <sheetData>
    <row spans="1:3" r="1">
      <c t="s" r="A1" s="1">
        <v>290</v>
      </c>
      <c t="s" r="B1" s="1">
        <v>291</v>
      </c>
      <c t="s" r="C1" s="2">
        <v>292</v>
      </c>
    </row>
    <row spans="1:3" r="2">
      <c t="s" r="A2" s="4">
        <v>114</v>
      </c>
      <c t="s" r="B2" s="4">
        <v>293</v>
      </c>
      <c t="n" r="C2" s="6">
        <v>49428</v>
      </c>
    </row>
    <row spans="1:3" r="3">
      <c t="s" r="A3" s="4">
        <v>107</v>
      </c>
    </row>
    <row spans="1:3" r="4">
      <c t="s" r="A4" s="4">
        <v>114</v>
      </c>
      <c t="s" r="B4" s="4">
        <v>293</v>
      </c>
      <c t="n" r="C4" s="5">
        <v>49428</v>
      </c>
    </row>
    <row spans="1:3" r="5">
      <c t="s" r="A5" s="4">
        <v>108</v>
      </c>
    </row>
    <row spans="1:3" r="6">
      <c t="s" r="A6" s="4">
        <v>115</v>
      </c>
      <c t="s" r="B6" s="4">
        <v>294</v>
      </c>
      <c t="n" r="C6" s="5">
        <v>-1759384</v>
      </c>
    </row>
    <row spans="1:3" r="7">
      <c t="s" r="A7" s="4">
        <v>295</v>
      </c>
    </row>
    <row spans="1:3" r="8">
      <c t="s" r="A8" s="4">
        <v>296</v>
      </c>
      <c t="s" r="B8" s="4">
        <v>297</v>
      </c>
      <c t="n" r="C8" s="6">
        <v>1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9</v>
      </c>
      <c t="s" r="B1" s="2">
        <v>58</v>
      </c>
    </row>
    <row spans="1:3" r="2">
      <c t="s" r="B2" s="2">
        <v>27</v>
      </c>
      <c t="s" r="C2" s="2">
        <v>28</v>
      </c>
    </row>
    <row spans="1:3" r="3">
      <c t="s" r="A3" s="3">
        <v>80</v>
      </c>
    </row>
    <row spans="1:3" r="4">
      <c t="s" r="A4" s="4">
        <v>81</v>
      </c>
      <c t="n" r="B4" s="6">
        <v>-1759384</v>
      </c>
      <c t="n" r="C4" s="6">
        <v>-1134039</v>
      </c>
    </row>
    <row spans="1:3" r="5">
      <c t="s" r="A5" s="3">
        <v>82</v>
      </c>
    </row>
    <row spans="1:3" r="6">
      <c t="s" r="A6" s="4">
        <v>83</v>
      </c>
      <c t="n" r="B6" s="5">
        <v>2707</v>
      </c>
    </row>
    <row spans="1:3" r="7">
      <c t="s" r="A7" s="4">
        <v>60</v>
      </c>
      <c t="n" r="B7" s="5">
        <v>24343</v>
      </c>
      <c t="n" r="C7" s="5">
        <v>37151</v>
      </c>
    </row>
    <row spans="1:3" r="8">
      <c t="s" r="A8" s="4">
        <v>84</v>
      </c>
      <c t="n" r="B8" s="5">
        <v>1150020</v>
      </c>
    </row>
    <row spans="1:3" r="9">
      <c t="s" r="A9" s="4">
        <v>71</v>
      </c>
      <c t="n" r="B9" s="5">
        <v>1813</v>
      </c>
    </row>
    <row spans="1:3" r="10">
      <c t="s" r="A10" s="4">
        <v>85</v>
      </c>
      <c t="n" r="B10" s="5">
        <v>443</v>
      </c>
      <c t="n" r="C10" s="5">
        <v>9072</v>
      </c>
    </row>
    <row spans="1:3" r="11">
      <c t="s" r="A11" s="4">
        <v>65</v>
      </c>
      <c t="n" r="C11" s="5">
        <v>348245</v>
      </c>
    </row>
    <row spans="1:3" r="12">
      <c t="s" r="A12" s="3">
        <v>86</v>
      </c>
    </row>
    <row spans="1:3" r="13">
      <c t="s" r="A13" s="4">
        <v>87</v>
      </c>
      <c t="n" r="B13" s="5">
        <v>347062</v>
      </c>
      <c t="n" r="C13" s="5">
        <v>-42287</v>
      </c>
    </row>
    <row spans="1:3" r="14">
      <c t="s" r="A14" s="4">
        <v>88</v>
      </c>
      <c t="n" r="B14" s="5">
        <v>-443</v>
      </c>
      <c t="n" r="C14" s="5">
        <v>-5828</v>
      </c>
    </row>
    <row spans="1:3" r="15">
      <c t="s" r="A15" s="4">
        <v>31</v>
      </c>
      <c t="n" r="B15" s="5">
        <v>7413</v>
      </c>
      <c t="n" r="C15" s="5">
        <v>-8735</v>
      </c>
    </row>
    <row spans="1:3" r="16">
      <c t="s" r="A16" s="4">
        <v>89</v>
      </c>
      <c t="n" r="B16" s="5">
        <v>-226026</v>
      </c>
      <c t="n" r="C16" s="5">
        <v>-796421</v>
      </c>
    </row>
    <row spans="1:3" r="17">
      <c t="s" r="A17" s="3">
        <v>90</v>
      </c>
    </row>
    <row spans="1:3" r="18">
      <c t="s" r="A18" s="4">
        <v>91</v>
      </c>
      <c t="n" r="B18" s="5">
        <v>-100020</v>
      </c>
      <c t="n" r="C18" s="5">
        <v>-300000</v>
      </c>
    </row>
    <row spans="1:3" r="19">
      <c t="s" r="A19" s="4">
        <v>92</v>
      </c>
      <c t="n" r="C19" s="5">
        <v>-13069</v>
      </c>
    </row>
    <row spans="1:3" r="20">
      <c t="s" r="A20" s="4">
        <v>93</v>
      </c>
      <c t="n" r="B20" s="5">
        <v>-100020</v>
      </c>
      <c t="n" r="C20" s="5">
        <v>-313069</v>
      </c>
    </row>
    <row spans="1:3" r="21">
      <c t="s" r="A21" s="3">
        <v>94</v>
      </c>
    </row>
    <row spans="1:3" r="22">
      <c t="s" r="A22" s="4">
        <v>95</v>
      </c>
      <c t="n" r="B22" s="5">
        <v>148682</v>
      </c>
      <c t="n" r="C22" s="5">
        <v>85745</v>
      </c>
    </row>
    <row spans="1:3" r="23">
      <c t="s" r="A23" s="4">
        <v>96</v>
      </c>
      <c t="n" r="C23" s="5">
        <v>349952</v>
      </c>
    </row>
    <row spans="1:3" r="24">
      <c t="s" r="A24" s="4">
        <v>46</v>
      </c>
      <c t="n" r="B24" s="5">
        <v>110000</v>
      </c>
    </row>
    <row spans="1:3" r="25">
      <c t="s" r="A25" s="4">
        <v>97</v>
      </c>
      <c t="n" r="B25" s="5">
        <v>258682</v>
      </c>
      <c t="n" r="C25" s="5">
        <v>435697</v>
      </c>
    </row>
    <row spans="1:3" r="26">
      <c t="s" r="A26" s="4">
        <v>98</v>
      </c>
      <c t="n" r="B26" s="5">
        <v>49428</v>
      </c>
      <c t="n" r="C26" s="5">
        <v>8382</v>
      </c>
    </row>
    <row spans="1:3" r="27">
      <c t="s" r="A27" s="4">
        <v>99</v>
      </c>
      <c t="n" r="B27" s="5">
        <v>-17936</v>
      </c>
      <c t="n" r="C27" s="5">
        <v>-665411</v>
      </c>
    </row>
    <row spans="1:3" r="28">
      <c t="s" r="A28" s="4">
        <v>100</v>
      </c>
      <c t="n" r="B28" s="5">
        <v>20301</v>
      </c>
      <c t="n" r="C28" s="5">
        <v>685712</v>
      </c>
    </row>
    <row spans="1:3" r="29">
      <c t="s" r="A29" s="4">
        <v>101</v>
      </c>
      <c t="n" r="B29" s="6">
        <v>2365</v>
      </c>
      <c t="n" r="C29" s="6">
        <v>20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16"/>
    <col customWidth="1" max="7" min="7" width="37"/>
    <col customWidth="1" max="8" min="8" width="27"/>
  </cols>
  <sheetData>
    <row spans="1:8" r="1">
      <c t="s" r="A1" s="1">
        <v>102</v>
      </c>
      <c t="s" r="B1" s="2">
        <v>1</v>
      </c>
      <c t="s" r="C1" s="2">
        <v>103</v>
      </c>
      <c t="s" r="D1" s="2">
        <v>104</v>
      </c>
      <c t="s" r="E1" s="2">
        <v>105</v>
      </c>
      <c t="s" r="F1" s="2">
        <v>106</v>
      </c>
      <c t="s" r="G1" s="2">
        <v>107</v>
      </c>
      <c t="s" r="H1" s="2">
        <v>108</v>
      </c>
    </row>
    <row spans="1:8" r="2">
      <c t="s" r="A2" s="4">
        <v>109</v>
      </c>
      <c t="n" r="B2" s="6">
        <v>829921</v>
      </c>
      <c t="n" r="C2" s="6">
        <v>95834</v>
      </c>
      <c t="n" r="F2" s="6">
        <v>17250</v>
      </c>
      <c t="n" r="G2" s="6">
        <v>120070</v>
      </c>
      <c t="n" r="H2" s="6">
        <v>-5005174</v>
      </c>
    </row>
    <row spans="1:8" r="3">
      <c t="s" r="A3" s="4">
        <v>110</v>
      </c>
      <c t="n" r="C3" s="5">
        <v>95834594</v>
      </c>
      <c t="n" r="D3" s="5">
        <v>5601941</v>
      </c>
    </row>
    <row spans="1:8" r="4">
      <c t="s" r="A4" s="4">
        <v>111</v>
      </c>
      <c t="n" r="B4" s="5">
        <v>349952</v>
      </c>
      <c t="n" r="C4" s="6">
        <v>2333</v>
      </c>
    </row>
    <row spans="1:8" r="5">
      <c t="s" r="A5" s="4">
        <v>112</v>
      </c>
      <c t="n" r="C5" s="5">
        <v>2333003</v>
      </c>
      <c t="n" r="D5" s="5">
        <v>347619</v>
      </c>
    </row>
    <row spans="1:8" r="6">
      <c t="s" r="A6" s="4">
        <v>65</v>
      </c>
      <c t="n" r="B6" s="5">
        <v>348245</v>
      </c>
    </row>
    <row spans="1:8" r="7">
      <c t="s" r="A7" s="4">
        <v>113</v>
      </c>
      <c t="n" r="D7" s="5">
        <v>348245</v>
      </c>
    </row>
    <row spans="1:8" r="8">
      <c t="s" r="A8" s="4">
        <v>114</v>
      </c>
      <c t="n" r="B8" s="5">
        <v>8382</v>
      </c>
      <c t="n" r="G8" s="5">
        <v>8382</v>
      </c>
    </row>
    <row spans="1:8" r="9">
      <c t="s" r="A9" s="4">
        <v>115</v>
      </c>
      <c t="n" r="B9" s="5">
        <v>-1134039</v>
      </c>
      <c t="n" r="H9" s="5">
        <v>-1134039</v>
      </c>
    </row>
    <row spans="1:8" r="10">
      <c t="s" r="A10" s="4">
        <v>116</v>
      </c>
      <c t="n" r="B10" s="5">
        <v>402461</v>
      </c>
      <c t="n" r="C10" s="6">
        <v>98167</v>
      </c>
      <c t="n" r="F10" s="5">
        <v>17250</v>
      </c>
      <c t="n" r="G10" s="5">
        <v>128452</v>
      </c>
      <c t="n" r="H10" s="5">
        <v>-6139213</v>
      </c>
    </row>
    <row spans="1:8" r="11">
      <c t="s" r="A11" s="4">
        <v>117</v>
      </c>
      <c t="n" r="C11" s="5">
        <v>98167597</v>
      </c>
      <c t="n" r="D11" s="5">
        <v>6297805</v>
      </c>
    </row>
    <row spans="1:8" r="12">
      <c t="s" r="A12" s="4">
        <v>46</v>
      </c>
      <c t="n" r="B12" s="5">
        <v>110000</v>
      </c>
    </row>
    <row spans="1:8" r="13">
      <c t="s" r="A13" s="4">
        <v>115</v>
      </c>
      <c t="n" r="B13" s="5">
        <v>-1759384</v>
      </c>
    </row>
    <row spans="1:8" r="14">
      <c t="s" r="A14" s="4">
        <v>118</v>
      </c>
      <c t="n" r="B14" s="6">
        <v>-1197495</v>
      </c>
      <c t="n" r="C14" s="6">
        <v>98167</v>
      </c>
      <c t="n" r="E14" s="6">
        <v>110000</v>
      </c>
      <c t="n" r="F14" s="6">
        <v>17250</v>
      </c>
      <c t="n" r="G14" s="6">
        <v>177880</v>
      </c>
      <c t="n" r="H14" s="6">
        <v>-7898597</v>
      </c>
    </row>
    <row spans="1:8" r="15">
      <c t="s" r="A15" s="4">
        <v>119</v>
      </c>
      <c t="n" r="C15" s="5">
        <v>98167597</v>
      </c>
      <c t="n" r="D15" s="5">
        <v>62978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0</v>
      </c>
      <c t="s" r="B1" s="2">
        <v>58</v>
      </c>
    </row>
    <row spans="1:2" r="2">
      <c t="s" r="B2" s="2">
        <v>27</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4</v>
      </c>
      <c t="s" r="B1" s="2">
        <v>58</v>
      </c>
    </row>
    <row spans="1:2" r="2">
      <c t="s" r="B2" s="2">
        <v>27</v>
      </c>
    </row>
    <row spans="1:2" r="3">
      <c t="s" r="A3" s="3">
        <v>125</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8</v>
      </c>
      <c t="s" r="B1" s="2">
        <v>58</v>
      </c>
    </row>
    <row spans="1:2" r="2">
      <c t="s" r="B2" s="2">
        <v>27</v>
      </c>
    </row>
    <row spans="1:2" r="3">
      <c t="s" r="A3" s="3">
        <v>129</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Comp</vt:lpstr>
      <vt:lpstr>Consolidated Statements of Cash</vt:lpstr>
      <vt:lpstr>Consolidated States of Stochold</vt:lpstr>
      <vt:lpstr>1. NATURE OF OPERATIONS AND GOI</vt:lpstr>
      <vt:lpstr>2. SUMMARY OF SIGNIFICANT ACCOU</vt:lpstr>
      <vt:lpstr>3. JOINT VENTURE</vt:lpstr>
      <vt:lpstr>4. PROVISION FOR AMOUNTS RECEIV</vt:lpstr>
      <vt:lpstr>5. MINERAL PROPERTIES</vt:lpstr>
      <vt:lpstr>6. NOTE RECEIVABLE</vt:lpstr>
      <vt:lpstr>7. PROPERTY AND EQUIPMENT</vt:lpstr>
      <vt:lpstr>8. RELATED PARTY TRANSACTIONS A</vt:lpstr>
      <vt:lpstr>9. NOTE PAYABLE</vt:lpstr>
      <vt:lpstr>10. COMMON STOCK</vt:lpstr>
      <vt:lpstr>11. SHARE PURCHASE WARRANTS</vt:lpstr>
      <vt:lpstr>12. COMMITMENTS AND CONTINGENCY</vt:lpstr>
      <vt:lpstr>13. INCOME TAXES</vt:lpstr>
      <vt:lpstr>14. FAIR VALUE MEASUREMENTS</vt:lpstr>
      <vt:lpstr>15. SEGMENT DISCLOSURES</vt:lpstr>
      <vt:lpstr>2. SUMMARY OF SIGNIFICANT ACC22</vt:lpstr>
      <vt:lpstr>7. PROPERTY AND EQUIPMENT (Tabl</vt:lpstr>
      <vt:lpstr>11. SHARE PURCHASE WARRANTS (Ta</vt:lpstr>
      <vt:lpstr>13. INCOME TAXES (Tables)</vt:lpstr>
      <vt:lpstr>14. FAIR VALUE MEASUREMENTS (Ta</vt:lpstr>
      <vt:lpstr>15. SEGMENT DISCLOSURES (Tables</vt:lpstr>
      <vt:lpstr>1. NATURE OF OPERATIONS AND G28</vt:lpstr>
      <vt:lpstr>2. SUMMARY OF SIGNIFICANT ACC29</vt:lpstr>
      <vt:lpstr>4. PROVISION FOR AMOUNTS RECE30</vt:lpstr>
      <vt:lpstr>5. MINERAL PROPERTIES (Details)</vt:lpstr>
      <vt:lpstr>6. NOTE RECEIVABLE (Details)</vt:lpstr>
      <vt:lpstr>7. PROPERTY AND EQUIPMENT (Deta</vt:lpstr>
      <vt:lpstr>8. RELATED PARTY TRANSACTIONS34</vt:lpstr>
      <vt:lpstr>9. NOTE PAYABLE (Details)</vt:lpstr>
      <vt:lpstr>10. COMMON STOCK (Details)</vt:lpstr>
      <vt:lpstr>11. SHARE PURCHASE WARRANTS (De</vt:lpstr>
      <vt:lpstr>11. SHARE PURCHASE WARRANTS (38</vt:lpstr>
      <vt:lpstr>12. COMMITMENTS AND CONTINGEN39</vt:lpstr>
      <vt:lpstr>13. INCOME TAXES (Details)</vt:lpstr>
      <vt:lpstr>13. INCOME TAXES (Details) - In</vt:lpstr>
      <vt:lpstr>13. INCOME TAXES (Details) - De</vt:lpstr>
      <vt:lpstr>14. FAIR VALUE MEASUREMENTS (De</vt:lpstr>
      <vt:lpstr>15. SEGMENT DISCLOSURES (Detail</vt:lpstr>
      <vt:lpstr>Uncategorized Items - slta-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5:38:49Z</dcterms:created>
  <dcterms:modified xmlns:dcterms="http://purl.org/dc/terms/" xmlns:xsi="http://www.w3.org/2001/XMLSchema-instance" xsi:type="dcterms:W3CDTF">2015-08-17T15:38:49Z</dcterms:modified>
  <dc:title xmlns:dc="http://purl.org/dc/elements/1.1/">Untitled</dc:title>
  <dc:description xmlns:dc="http://purl.org/dc/elements/1.1/"/>
  <dc:subject xmlns:dc="http://purl.org/dc/elements/1.1/"/>
  <cp:keywords/>
  <cp:category/>
</cp:coreProperties>
</file>